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D REPUBLIC INTERNATIONAL CORPORATION</t>
        </is>
      </c>
    </row>
    <row r="8">
      <c r="A8" s="4" t="inlineStr">
        <is>
          <t>Entity Central Index Key</t>
        </is>
      </c>
      <c r="B8" s="4" t="inlineStr">
        <is>
          <t>00000742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s for CEO (1) Compensation Actually Paid to CEO (1,3) Average Summary Compensation Table Total for remaining NEOs (1) Compensation Actually Paid to remaining NEOs (1,3) Value of Initial Fixed $100 Investment Based On: Old Republic Total Shareholder Return (TSR) Peer Group TSR Net Income Net Operating Income (2) Underwriting Income (2) ($ Millions) 2022 $4,540,010 $5,056,150 $2,056,345 $2,196,828 $142.78 $138.20 $686.4 $670.8 $435.2 2021 2,392,292 3,259,180 1,243,941 1,471,040 133.84 124.70 1,534.3 935.9 785.9 2020 1,882,098 1,643,582 1,268,335 1,175,383 92.36 92.69 558.6 845.1 665.8</t>
        </is>
      </c>
      <c r="C4" s="4" t="inlineStr">
        <is>
          <t xml:space="preserve"> </t>
        </is>
      </c>
      <c r="D4" s="4" t="inlineStr">
        <is>
          <t xml:space="preserve"> </t>
        </is>
      </c>
    </row>
    <row r="5">
      <c r="A5" s="4" t="inlineStr">
        <is>
          <t>Named Executive Officers, Footnote [Text Block]</t>
        </is>
      </c>
      <c r="B5" s="4" t="inlineStr">
        <is>
          <t>Mr. Smiddy was the Company's CEO for each year presented. For 2020, the remaining NEOs were Messers. Mueller, Gray, Oberst and Yeager. For 2021, the remaining NEOs were Messers. Mueller, Sodaro, Gray, Oberst and Yeager. Mr. Mueller retired from the Company on June 30, 2021. Mr. Sodaro was appointed the Company's CFO on July 1, 2021 and became an NEO at that time. For 2022, the remaining NEOs were Messers. Sodaro, Gray, Oberst and Yeager.</t>
        </is>
      </c>
      <c r="C5" s="4" t="inlineStr">
        <is>
          <t xml:space="preserve"> </t>
        </is>
      </c>
      <c r="D5" s="4" t="inlineStr">
        <is>
          <t xml:space="preserve"> </t>
        </is>
      </c>
    </row>
    <row r="6">
      <c r="A6" s="4" t="inlineStr">
        <is>
          <t>PEO Total Compensation Amount</t>
        </is>
      </c>
      <c r="B6" s="5" t="n">
        <v>4540010</v>
      </c>
      <c r="C6" s="5" t="n">
        <v>2392292</v>
      </c>
      <c r="D6" s="5" t="n">
        <v>1882098</v>
      </c>
    </row>
    <row r="7">
      <c r="A7" s="4" t="inlineStr">
        <is>
          <t>PEO Actually Paid Compensation Amount</t>
        </is>
      </c>
      <c r="B7" s="5" t="n">
        <v>5056150</v>
      </c>
      <c r="C7" s="6" t="n">
        <v>3259180</v>
      </c>
      <c r="D7" s="6" t="n">
        <v>1643582</v>
      </c>
    </row>
    <row r="8">
      <c r="A8" s="4" t="inlineStr">
        <is>
          <t>Adjustment To PEO Compensation, Footnote [Text Block]</t>
        </is>
      </c>
      <c r="B8" s="4" t="inlineStr">
        <is>
          <t>Amounts are calculated in accordance with the method required by Item 402(v) of Regulation S-K and do not reflect actual compensation paid to the CEO and the remaining NEOs. See table below for the details of amounts deducted and added to the Summary Compensation Table figure to calculate compensation actually paid. 2022 2021 2020 CEO Average of the remaining NEOs CEO Average of the remaining NEOs CEO Average of the remaining NEOs Total Compensation as reported on Summary Compensation Table $4,540,010 $2,056,345 $2,392,292 $1,243,941 $1,882,098 $1,268,335 Deduct change in present value (PV) of pension benefits as reported on Summary Compensation Table (i) — — — (1,159) — (42,264) Deduct fair value of stock options granted as reported in Summary Compensation Table (554,400) (213,860) (261,800) (93,500) (220,800) (65,550) Deduct fair value of stock awards granted as reported in Summary Compensation Table (1,638,000) (503,100) — — — — Add service cost and prior service cost (ii) — — — — — — Add fair value at year end of stock options granted in current year 678,600 262,015 530,600 189,500 118,800 45,163 Add fair value of year end of stock awards granted in current year 1,690,500 519,023 — — — — Add change in fair value at year end from fair value of prior year end of unvested stock option awards granted in prior fiscal years 240,000 56,788 423,913 93,752 (101,573) (19,009) Add change in fair value at year end from fair value of prior year end of unvested stock awards granted in prior fiscal years — — — 1,830 — (1,999) Add change in fair value at year end from prior year fair value of stock option awards granted in prior fiscal years that vested in current fiscal year 99,440 19,903 174,175 34,121 (34,943) (6,896) Add change in fair value at year end from prior year fair value of stock awards granted in prior fiscal years that vested in current fiscal year — (286) — 2,555 — (2,397) Subtract prior year fair value of forfeited stock option awards — — — — — — Subtract prior year fair value of forfeited stock awards — — — — — — Add dollar value of dividends paid on stock options in current year — — — — — — Add dollar value of dividends paid on stock awards in current year — — — — — — Compensation Actually Paid 5,056,150 2,196,828 3,259,180 1,471,040 1,643,582 1,175,383 (i) Represents aggregate change in the actuarial present value of the named executive officer's accumulated benefit under all defined benefit and actuarial pension plans reported in the Summary Comp Table. (ii) Represents, for all defined benefit and actuarial pension plans reported in the Summary Compensation Table in accordance with paragraph (c)(2)(viii)(A) of this section, the aggregate of: --service cost, calculated as the actuarial present value of each named executive officer's benefit under all such plans attributable to services rendered during the covered fiscal year; and --prior service cost, calculated as the entire cost of benefits granted (or credit for benefits reduced) in a plan amendment (or initiation) during the covered fiscal year that are attributed by the benefit formula to services rendered in periods prior to the amendment.</t>
        </is>
      </c>
      <c r="C8" s="4" t="inlineStr">
        <is>
          <t xml:space="preserve"> </t>
        </is>
      </c>
      <c r="D8" s="4" t="inlineStr">
        <is>
          <t xml:space="preserve"> </t>
        </is>
      </c>
    </row>
    <row r="9">
      <c r="A9" s="4" t="inlineStr">
        <is>
          <t>Non-PEO NEO Average Total Compensation Amount</t>
        </is>
      </c>
      <c r="B9" s="5" t="n">
        <v>2056345</v>
      </c>
      <c r="C9" s="6" t="n">
        <v>1243941</v>
      </c>
      <c r="D9" s="6" t="n">
        <v>1268335</v>
      </c>
    </row>
    <row r="10">
      <c r="A10" s="4" t="inlineStr">
        <is>
          <t>Non-PEO NEO Average Compensation Actually Paid Amount</t>
        </is>
      </c>
      <c r="B10" s="5" t="n">
        <v>2196828</v>
      </c>
      <c r="C10" s="6" t="n">
        <v>1471040</v>
      </c>
      <c r="D10" s="6" t="n">
        <v>1175383</v>
      </c>
    </row>
    <row r="11">
      <c r="A11" s="4" t="inlineStr">
        <is>
          <t>Adjustment to Non-PEO NEO Compensation Footnote [Text Block]</t>
        </is>
      </c>
      <c r="B11" s="4" t="inlineStr">
        <is>
          <t>Amounts are calculated in accordance with the method required by Item 402(v) of Regulation S-K and do not reflect actual compensation paid to the CEO and the remaining NEOs. See table below for the details of amounts deducted and added to the Summary Compensation Table figure to calculate compensation actually paid. 2022 2021 2020 CEO Average of the remaining NEOs CEO Average of the remaining NEOs CEO Average of the remaining NEOs Total Compensation as reported on Summary Compensation Table $4,540,010 $2,056,345 $2,392,292 $1,243,941 $1,882,098 $1,268,335 Deduct change in present value (PV) of pension benefits as reported on Summary Compensation Table (i) — — — (1,159) — (42,264) Deduct fair value of stock options granted as reported in Summary Compensation Table (554,400) (213,860) (261,800) (93,500) (220,800) (65,550) Deduct fair value of stock awards granted as reported in Summary Compensation Table (1,638,000) (503,100) — — — — Add service cost and prior service cost (ii) — — — — — — Add fair value at year end of stock options granted in current year 678,600 262,015 530,600 189,500 118,800 45,163 Add fair value of year end of stock awards granted in current year 1,690,500 519,023 — — — — Add change in fair value at year end from fair value of prior year end of unvested stock option awards granted in prior fiscal years 240,000 56,788 423,913 93,752 (101,573) (19,009) Add change in fair value at year end from fair value of prior year end of unvested stock awards granted in prior fiscal years — — — 1,830 — (1,999) Add change in fair value at year end from prior year fair value of stock option awards granted in prior fiscal years that vested in current fiscal year 99,440 19,903 174,175 34,121 (34,943) (6,896) Add change in fair value at year end from prior year fair value of stock awards granted in prior fiscal years that vested in current fiscal year — (286) — 2,555 — (2,397) Subtract prior year fair value of forfeited stock option awards — — — — — — Subtract prior year fair value of forfeited stock awards — — — — — — Add dollar value of dividends paid on stock options in current year — — — — — — Add dollar value of dividends paid on stock awards in current year — — — — — — Compensation Actually Paid 5,056,150 2,196,828 3,259,180 1,471,040 1,643,582 1,175,383 (i) Represents aggregate change in the actuarial present value of the named executive officer's accumulated benefit under all defined benefit and actuarial pension plans reported in the Summary Comp Table. (ii) Represents, for all defined benefit and actuarial pension plans reported in the Summary Compensation Table in accordance with paragraph (c)(2)(viii)(A) of this section, the aggregate of: --service cost, calculated as the actuarial present value of each named executive officer's benefit under all such plans attributable to services rendered during the covered fiscal year; and --prior service cost, calculated as the entire cost of benefits granted (or credit for benefits reduced) in a plan amendment (or initiation) during the covered fiscal year that are attributed by the benefit formula to services rendered in periods prior to the amendment.</t>
        </is>
      </c>
      <c r="C11" s="4" t="inlineStr">
        <is>
          <t xml:space="preserve"> </t>
        </is>
      </c>
      <c r="D11" s="4" t="inlineStr">
        <is>
          <t xml:space="preserve"> </t>
        </is>
      </c>
    </row>
    <row r="12">
      <c r="A12" s="4" t="inlineStr">
        <is>
          <t>Compensation Actually Paid vs. Total Shareholder Return [Text Block]</t>
        </is>
      </c>
      <c r="B12" s="4" t="inlineStr">
        <is>
          <t>Description of Relationship Between CEO and NEO Compensation Actually Paid and Company TSR The following chart sets forth the relationship between compensation actually paid to our CEO, the average of compensation actually paid to our remaining NEOs, and the Company’s cumulative TSR over the three most recently completed fiscal years.</t>
        </is>
      </c>
      <c r="C12" s="4" t="inlineStr">
        <is>
          <t xml:space="preserve"> </t>
        </is>
      </c>
      <c r="D12" s="4" t="inlineStr">
        <is>
          <t xml:space="preserve"> </t>
        </is>
      </c>
    </row>
    <row r="13">
      <c r="A13" s="4" t="inlineStr">
        <is>
          <t>Compensation Actually Paid vs. Net Income [Text Block]</t>
        </is>
      </c>
      <c r="B13" s="4" t="inlineStr">
        <is>
          <t>Description of Relationship Between CEO and NEO Compensation Actually Paid and Net Income The following chart sets forth the relationship between compensation actually paid to our CEO, the average of compensation actually paid to our remaining NEOs, and the Company’s net income over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Description of Relationship Between CEO and NEO Compensation Actually Paid and Net Operating Income and Underwriting Income The following chart sets forth the relationship between compensation actually paid to our CEO, the average of compensation actually paid to our remaining NEOs, and the Company’s net operating income and underwriting income over the three most recently completed fiscal years.</t>
        </is>
      </c>
      <c r="C14" s="4" t="inlineStr">
        <is>
          <t xml:space="preserve"> </t>
        </is>
      </c>
      <c r="D14" s="4" t="inlineStr">
        <is>
          <t xml:space="preserve"> </t>
        </is>
      </c>
    </row>
    <row r="15">
      <c r="A15" s="4" t="inlineStr">
        <is>
          <t>Total Shareholder Return Amount</t>
        </is>
      </c>
      <c r="B15" s="7" t="n">
        <v>142.78</v>
      </c>
      <c r="C15" s="8" t="n">
        <v>133.84</v>
      </c>
      <c r="D15" s="8" t="n">
        <v>92.36</v>
      </c>
    </row>
    <row r="16">
      <c r="A16" s="4" t="inlineStr">
        <is>
          <t>Peer Group Total Shareholder Return Amount</t>
        </is>
      </c>
      <c r="B16" s="8" t="n">
        <v>138.2</v>
      </c>
      <c r="C16" s="8" t="n">
        <v>124.7</v>
      </c>
      <c r="D16" s="8" t="n">
        <v>92.69</v>
      </c>
    </row>
    <row r="17">
      <c r="A17" s="4" t="inlineStr">
        <is>
          <t>Net Income (Loss)</t>
        </is>
      </c>
      <c r="B17" s="5" t="n">
        <v>686400000</v>
      </c>
      <c r="C17" s="5" t="n">
        <v>1534300000</v>
      </c>
      <c r="D17" s="5" t="n">
        <v>558600000</v>
      </c>
    </row>
    <row r="18">
      <c r="A18" s="4" t="inlineStr">
        <is>
          <t>Company Selected Measure Amount</t>
        </is>
      </c>
      <c r="B18" s="6" t="n">
        <v>670800000</v>
      </c>
      <c r="C18" s="6" t="n">
        <v>935900000</v>
      </c>
      <c r="D18" s="6" t="n">
        <v>845100000</v>
      </c>
    </row>
    <row r="19">
      <c r="A19" s="4" t="inlineStr">
        <is>
          <t>PEO Name</t>
        </is>
      </c>
      <c r="B19" s="4" t="inlineStr">
        <is>
          <t>Mr. Smiddy</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underwriting income</t>
        </is>
      </c>
      <c r="C22" s="4" t="inlineStr">
        <is>
          <t xml:space="preserve"> </t>
        </is>
      </c>
      <c r="D22" s="4" t="inlineStr">
        <is>
          <t xml:space="preserve"> </t>
        </is>
      </c>
    </row>
    <row r="23">
      <c r="A23" s="4" t="inlineStr">
        <is>
          <t>Non-GAAP Measure Description [Text Block]</t>
        </is>
      </c>
      <c r="B23" s="4" t="inlineStr">
        <is>
          <t>The Company has determined that underwriting income and net operating income are the financial measures that best link company performance to compensation actually paid to the Company's NEOs for the most recently completed fiscal year. Net operating income reflects net income excluding investment gains (losses) which is used in calculating operating return on equity, one of the performance measures of our long-term incentive compensation plan. Underwriting income reflects net premiums and fees earned and the associated combined ratio, both of which are performance measures of our short-term incentive compensation plans. The evaluation of periodic and long term results via these measures excluding consideration of all investment gains (losses) provides a better way to analyze, evaluate and establish accountability for the results of the insurance operation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Other Performance Measure Amount</t>
        </is>
      </c>
      <c r="B26" s="6" t="n">
        <v>435200000</v>
      </c>
      <c r="C26" s="6" t="n">
        <v>785900000</v>
      </c>
      <c r="D26" s="6" t="n">
        <v>665800000</v>
      </c>
    </row>
    <row r="27">
      <c r="A27" s="4" t="inlineStr">
        <is>
          <t>Measure Name</t>
        </is>
      </c>
      <c r="B27" s="4" t="inlineStr">
        <is>
          <t>net operating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wth in Net Premium and Fees Earned</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mbined Ratio</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Growth in Book Value per Share, Inclusive of Dividends•Operating Return on Equity</t>
        </is>
      </c>
      <c r="C36" s="4" t="inlineStr">
        <is>
          <t xml:space="preserve"> </t>
        </is>
      </c>
      <c r="D36" s="4" t="inlineStr">
        <is>
          <t xml:space="preserve"> </t>
        </is>
      </c>
    </row>
    <row r="37">
      <c r="A37" s="4" t="inlineStr">
        <is>
          <t>PEO [Member] | Change in Pensio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0</v>
      </c>
      <c r="D39" s="5" t="n">
        <v>0</v>
      </c>
    </row>
    <row r="40">
      <c r="A40" s="4" t="inlineStr">
        <is>
          <t>PEO [Member] | Stock Option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54400</v>
      </c>
      <c r="C42" s="6" t="n">
        <v>-261800</v>
      </c>
      <c r="D42" s="6" t="n">
        <v>-220800</v>
      </c>
    </row>
    <row r="43">
      <c r="A43" s="4" t="inlineStr">
        <is>
          <t>PEO [Member] | Stock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38000</v>
      </c>
      <c r="C45" s="6" t="n">
        <v>0</v>
      </c>
      <c r="D45" s="6" t="n">
        <v>0</v>
      </c>
    </row>
    <row r="46">
      <c r="A46" s="4" t="inlineStr">
        <is>
          <t>PEO [Member] | Pension Adjustments, Service Cost and Prior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Stock Option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78600</v>
      </c>
      <c r="C51" s="6" t="n">
        <v>530600</v>
      </c>
      <c r="D51" s="6" t="n">
        <v>118800</v>
      </c>
    </row>
    <row r="52">
      <c r="A52" s="4" t="inlineStr">
        <is>
          <t>PEO [Member] | Stock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90500</v>
      </c>
      <c r="C54" s="6" t="n">
        <v>0</v>
      </c>
      <c r="D54" s="6" t="n">
        <v>0</v>
      </c>
    </row>
    <row r="55">
      <c r="A55" s="4" t="inlineStr">
        <is>
          <t>PEO [Member] | Stock Option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40000</v>
      </c>
      <c r="C57" s="6" t="n">
        <v>423913</v>
      </c>
      <c r="D57" s="6" t="n">
        <v>-101573</v>
      </c>
    </row>
    <row r="58">
      <c r="A58" s="4" t="inlineStr">
        <is>
          <t>PEO [Member] | Stock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Stock Option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9440</v>
      </c>
      <c r="C63" s="6" t="n">
        <v>174175</v>
      </c>
      <c r="D63" s="6" t="n">
        <v>-34943</v>
      </c>
    </row>
    <row r="64">
      <c r="A64" s="4" t="inlineStr">
        <is>
          <t>PEO [Member] | Stock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Stock Options that Failed to Meet Vesting Condi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Stock Awards that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Stock Options, Value of Dividen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Stock Awards, Value of Dividen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Change in Pension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1159</v>
      </c>
      <c r="D81" s="6" t="n">
        <v>-42264</v>
      </c>
    </row>
    <row r="82">
      <c r="A82" s="4" t="inlineStr">
        <is>
          <t>Non-PEO NEO [Member] | Stock Options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13860</v>
      </c>
      <c r="C84" s="6" t="n">
        <v>-93500</v>
      </c>
      <c r="D84" s="6" t="n">
        <v>-65550</v>
      </c>
    </row>
    <row r="85">
      <c r="A85" s="4" t="inlineStr">
        <is>
          <t>Non-PEO NEO [Member] | Stock Awards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03100</v>
      </c>
      <c r="C87" s="6" t="n">
        <v>0</v>
      </c>
      <c r="D87" s="6" t="n">
        <v>0</v>
      </c>
    </row>
    <row r="88">
      <c r="A88" s="4" t="inlineStr">
        <is>
          <t>Non-PEO NEO [Member] | Pension Adjustments, Service Cost and Prior Service Cost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Stock Options Granted During the Year, Un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62015</v>
      </c>
      <c r="C93" s="6" t="n">
        <v>189500</v>
      </c>
      <c r="D93" s="6" t="n">
        <v>45163</v>
      </c>
    </row>
    <row r="94">
      <c r="A94" s="4" t="inlineStr">
        <is>
          <t>Non-PEO NEO [Member] | Stock Awards Granted During the Year, Un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519023</v>
      </c>
      <c r="C96" s="6" t="n">
        <v>0</v>
      </c>
      <c r="D96" s="6" t="n">
        <v>0</v>
      </c>
    </row>
    <row r="97">
      <c r="A97" s="4" t="inlineStr">
        <is>
          <t>Non-PEO NEO [Member] | Stock Options Granted in Prior Years,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56788</v>
      </c>
      <c r="C99" s="6" t="n">
        <v>93752</v>
      </c>
      <c r="D99" s="6" t="n">
        <v>-19009</v>
      </c>
    </row>
    <row r="100">
      <c r="A100" s="4" t="inlineStr">
        <is>
          <t>Non-PEO NEO [Member] | Stock Awards Granted in Prior Years, Un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1830</v>
      </c>
      <c r="D102" s="6" t="n">
        <v>-1999</v>
      </c>
    </row>
    <row r="103">
      <c r="A103" s="4" t="inlineStr">
        <is>
          <t>Non-PEO NEO [Member] | Stock Options Granted in Prior Years, 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9903</v>
      </c>
      <c r="C105" s="6" t="n">
        <v>34121</v>
      </c>
      <c r="D105" s="6" t="n">
        <v>-6896</v>
      </c>
    </row>
    <row r="106">
      <c r="A106" s="4" t="inlineStr">
        <is>
          <t>Non-PEO NEO [Member] | Stock Awards Granted in Prior Years, 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86</v>
      </c>
      <c r="C108" s="6" t="n">
        <v>2555</v>
      </c>
      <c r="D108" s="6" t="n">
        <v>-2397</v>
      </c>
    </row>
    <row r="109">
      <c r="A109" s="4" t="inlineStr">
        <is>
          <t>Non-PEO NEO [Member] | Stock Options that Failed to Meet Vesting Condition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Member] | Stock Awards that Failed to Meet Vesting Condition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Stock Options, Value of Dividend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0</v>
      </c>
    </row>
    <row r="118">
      <c r="A118" s="4" t="inlineStr">
        <is>
          <t>Non-PEO NEO [Member] | Stock Awards, Value of Dividend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0</v>
      </c>
      <c r="C120" s="5" t="n">
        <v>0</v>
      </c>
      <c r="D1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28:52Z</dcterms:created>
  <dcterms:modified xmlns:dcterms="http://purl.org/dc/terms/" xmlns:xsi="http://www.w3.org/2001/XMLSchema-instance" xsi:type="dcterms:W3CDTF">2023-03-20T20:28:52Z</dcterms:modified>
</cp:coreProperties>
</file>